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REDIT SUISSE TRUST</t>
        </is>
      </c>
    </row>
    <row r="7">
      <c r="A7" s="4" t="inlineStr">
        <is>
          <t>Entity Central Index Key</t>
        </is>
      </c>
      <c r="B7" s="4" t="inlineStr">
        <is>
          <t>00009415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Dec. 31, 2024 USD ($) Holding</t>
        </is>
      </c>
      <c r="C2" s="2" t="inlineStr">
        <is>
          <t>Dec.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REDIT SUISSE TRUST</t>
        </is>
      </c>
      <c r="C6" s="4" t="inlineStr">
        <is>
          <t xml:space="preserve"> </t>
        </is>
      </c>
    </row>
    <row r="7">
      <c r="A7" s="4" t="inlineStr">
        <is>
          <t>Entity Central Index Key</t>
        </is>
      </c>
      <c r="B7" s="4" t="inlineStr">
        <is>
          <t>000094156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3130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redit Suisse Trust - Commodity Return Strategy Portfolio</t>
        </is>
      </c>
      <c r="C12" s="4" t="inlineStr">
        <is>
          <t xml:space="preserve"> </t>
        </is>
      </c>
    </row>
    <row r="13">
      <c r="A13" s="4" t="inlineStr">
        <is>
          <t>Class Name</t>
        </is>
      </c>
      <c r="B13" s="4" t="inlineStr">
        <is>
          <t>Class 1</t>
        </is>
      </c>
      <c r="C13" s="4" t="inlineStr">
        <is>
          <t xml:space="preserve"> </t>
        </is>
      </c>
    </row>
    <row r="14">
      <c r="A14" s="4" t="inlineStr">
        <is>
          <t>Trading Symbol</t>
        </is>
      </c>
      <c r="B14" s="4" t="inlineStr">
        <is>
          <t>CCRSX</t>
        </is>
      </c>
      <c r="C14" s="4" t="inlineStr">
        <is>
          <t xml:space="preserve"> </t>
        </is>
      </c>
    </row>
    <row r="15">
      <c r="A15" s="4" t="inlineStr">
        <is>
          <t>Annual or Semi-Annual Statement [Text Block]</t>
        </is>
      </c>
      <c r="B15" s="4" t="inlineStr">
        <is>
          <t>This annual shareholder report contains important information about Credit Suisse Trust - Commodity Return Strategy Portfolio (the "Fund") for the period of January 1, 2024 to Decem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us-fund.credit-suisse.com/CCRSX. You can also request this information by contacting us at 877-870-2874.</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877-870-2874</t>
        </is>
      </c>
      <c r="C19" s="4" t="inlineStr">
        <is>
          <t xml:space="preserve"> </t>
        </is>
      </c>
    </row>
    <row r="20">
      <c r="A20" s="4" t="inlineStr">
        <is>
          <t>Additional Information Website</t>
        </is>
      </c>
      <c r="B20" s="4" t="inlineStr">
        <is>
          <t>https://us-fund.credit-suisse.com/CCRSX</t>
        </is>
      </c>
      <c r="C20" s="4" t="inlineStr">
        <is>
          <t xml:space="preserve"> </t>
        </is>
      </c>
    </row>
    <row r="21">
      <c r="A21" s="4" t="inlineStr">
        <is>
          <t>Expenses [Text Block]</t>
        </is>
      </c>
      <c r="B21" s="4" t="inlineStr">
        <is>
          <t>What were the Fund costs for the last year? Annual Fund Operating Expenses (based on a hypothetical $10,000 investment) Class Name Costs of a $10,000 investment Costs paid as a percentage of a $10,000 investment Class 1 $108 1.05%</t>
        </is>
      </c>
      <c r="C21" s="4" t="inlineStr">
        <is>
          <t xml:space="preserve"> </t>
        </is>
      </c>
    </row>
    <row r="22">
      <c r="A22" s="4" t="inlineStr">
        <is>
          <t>Expenses Paid, Amount</t>
        </is>
      </c>
      <c r="B22" s="5" t="n">
        <v>108</v>
      </c>
      <c r="C22" s="4" t="inlineStr">
        <is>
          <t xml:space="preserve"> </t>
        </is>
      </c>
    </row>
    <row r="23">
      <c r="A23" s="4" t="inlineStr">
        <is>
          <t>Expense Ratio, Percent</t>
        </is>
      </c>
      <c r="B23" s="6" t="n">
        <v>0.0105</v>
      </c>
      <c r="C23" s="4" t="inlineStr">
        <is>
          <t xml:space="preserve"> </t>
        </is>
      </c>
    </row>
    <row r="24">
      <c r="A24" s="4" t="inlineStr">
        <is>
          <t>Factors Affecting Performance [Text Block]</t>
        </is>
      </c>
      <c r="B24" s="4" t="inlineStr">
        <is>
          <t>How did the fund perform last year and what affected its performance? Portfolio performance summary For the annual period ending December 31, 2024, the Fund outperformed the Bloomberg Commodity Index Total Return (the "Index") on a gross basis and underperformed the Index on a net basis. Roll and curve-based commodity strategies contributed to relative performance while the management of the underlying cash detracted performance for the period, gross of fees. The Fund’s commodity exposure was generally positioned further out the curve than the underlying Index. What worked: - Curve positioning within the Livestock, Industrial Metals, Precious Metals and Energy sectors contributed to returns, gross of fees. What didn’t work: - Curve positioning in the Agriculture sector detracted from benchmark-relative performance.</t>
        </is>
      </c>
      <c r="C24" s="4" t="inlineStr">
        <is>
          <t xml:space="preserve"> </t>
        </is>
      </c>
    </row>
    <row r="25">
      <c r="A25" s="4" t="inlineStr">
        <is>
          <t>Performance Past Does Not Indicate Future [Text]</t>
        </is>
      </c>
      <c r="B25"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25" s="4" t="inlineStr">
        <is>
          <t xml:space="preserve"> </t>
        </is>
      </c>
    </row>
    <row r="26">
      <c r="A26" s="4" t="inlineStr">
        <is>
          <t>Line Graph [Table Text Block]</t>
        </is>
      </c>
      <c r="B26" s="4" t="inlineStr">
        <is>
          <t>Class 1 Bloomberg Commodity Index Total Return 12/31/2014 $10,000 $10,000 1/31/2015 $9,655 $9,666 2/28/2015 $9,904 $9,915 3/31/2015 $9,387 $9,406 4/30/2015 $9,904 $9,945 5/31/2015 $9,617 $9,677 6/30/2015 $9,770 $9,844 7/31/2015 $8,736 $8,799 8/31/2015 $8,640 $8,718 9/30/2015 $8,352 $8,420 10/31/2015 $8,333 $8,382 11/30/2015 $7,739 $7,774 12/31/2015 $7,490 $7,534 1/31/2016 $7,375 $7,408 2/29/2016 $7,280 $7,287 3/31/2016 $7,548 $7,566 4/30/2016 $8,161 $8,210 5/31/2016 $8,142 $8,194 6/30/2016 $8,506 $8,533 7/31/2016 $8,084 $8,096 8/31/2016 $7,931 $7,954 9/30/2016 $8,180 $8,203 10/31/2016 $8,142 $8,163 11/30/2016 $8,257 $8,272 12/31/2016 $8,391 $8,421 1/31/2017 $8,448 $8,432 2/28/2017 $8,467 $8,450 3/31/2017 $8,238 $8,225 4/30/2017 $8,123 $8,101 5/31/2017 $8,008 $7,993 6/30/2017 $7,990 $7,978 7/31/2017 $8,180 $8,159 8/31/2017 $8,201 $8,191 9/30/2017 $8,180 $8,179 10/31/2017 $8,349 $8,355 11/30/2017 $8,307 $8,316 12/31/2017 $8,518 $8,564 1/31/2018 $8,687 $8,734 2/28/2018 $8,539 $8,583 3/31/2018 $8,494 $8,530 4/30/2018 $8,688 $8,750 5/31/2018 $8,839 $8,874 6/30/2018 $8,485 $8,564 7/31/2018 $8,313 $8,381 8/31/2018 $8,162 $8,233 9/30/2018 $8,306 $8,391 10/31/2018 $8,112 $8,210 11/30/2018 $8,025 $8,164 12/31/2018 $7,525 $7,601 1/31/2019 $7,937 $8,015 2/28/2019 $8,002 $8,096 3/31/2019 $7,980 $8,082 4/30/2019 $7,937 $8,048 5/31/2019 $7,654 $7,777 6/30/2019 $7,866 $7,986 7/31/2019 $7,801 $7,932 8/31/2019 $7,605 $7,748 9/30/2019 $7,692 $7,839 10/31/2019 $7,845 $7,998 11/30/2019 $7,626 $7,793 12/31/2019 $8,029 $8,186 1/31/2020 $7,438 $7,584 2/29/2020 $7,066 $7,201 3/31/2020 $6,248 $6,279 4/30/2020 $6,178 $6,182 5/31/2020 $6,436 $6,451 6/30/2020 $6,599 $6,598 7/31/2020 $6,974 $6,974 8/31/2020 $7,442 $7,446 9/30/2020 $7,231 $7,197 10/31/2020 $7,301 $7,298 11/30/2020 $7,559 $7,554 12/31/2020 $7,910 $7,930 1/31/2021 $8,074 $8,138 2/28/2021 $8,612 $8,665 3/31/2021 $8,448 $8,479 4/30/2021 $9,103 $9,182 5/31/2021 $9,384 $9,432 6/30/2021 $9,595 $9,607 7/31/2021 $9,782 $9,784 8/31/2021 $9,759 $9,755 9/30/2021 $10,156 $10,240 10/31/2021 $10,422 $10,505 11/30/2021 $9,766 $9,737 12/31/2021 $10,117 $10,080 1/31/2022 $10,971 $10,965 2/28/2022 $11,634 $11,648 3/31/2022 $12,685 $12,655 4/30/2022 $13,161 $13,179 5/31/2022 $13,373 $13,380 6/30/2022 $11,964 $11,938 7/31/2022 $12,498 $12,447 8/31/2022 $12,498 $12,458 9/30/2022 $11,522 $11,448 10/31/2022 $11,690 $11,676 11/30/2022 $12,032 $11,996 12/31/2022 $11,738 $11,702 1/31/2023 $11,657 $11,645 2/28/2023 $11,099 $11,098 3/31/2023 $11,079 $11,075 4/30/2023 $10,982 $10,991 5/31/2023 $10,336 $10,372 6/30/2023 $10,705 $10,791 7/31/2023 $11,351 $11,466 8/31/2023 $11,248 $11,378 9/30/2023 $11,097 $11,299 10/31/2023 $11,145 $11,329 11/30/2023 $10,952 $11,074 12/31/2023 $10,668 $10,776 1/31/2024 $10,723 $10,819 2/29/2024 $10,554 $10,660 3/31/2024 $10,922 $11,013 4/30/2024 $11,202 $11,309 5/31/2024 $11,407 $11,507 6/30/2024 $11,214 $11,330 7/31/2024 $10,767 $10,873 8/31/2024 $10,748 $10,878 9/30/2024 $11,264 $11,407 10/31/2024 $11,040 $11,196 11/30/2024 $11,084 $11,241 12/31/2024 $11,183 $11,356</t>
        </is>
      </c>
      <c r="C26" s="4" t="inlineStr">
        <is>
          <t xml:space="preserve"> </t>
        </is>
      </c>
    </row>
    <row r="27">
      <c r="A27" s="4" t="inlineStr">
        <is>
          <t>Average Annual Return [Table Text Block]</t>
        </is>
      </c>
      <c r="B27" s="4" t="inlineStr">
        <is>
          <t>Name 1 Year 5 Years 10 Years Class 1 4.83% 6.85% 1.12% Bloomberg Commodity Index Total Return 5.38% 6.77% 1.28%</t>
        </is>
      </c>
      <c r="C27" s="4" t="inlineStr">
        <is>
          <t xml:space="preserve"> </t>
        </is>
      </c>
    </row>
    <row r="28">
      <c r="A28" s="4" t="inlineStr">
        <is>
          <t>Material Change Date</t>
        </is>
      </c>
      <c r="B28" s="4" t="inlineStr">
        <is>
          <t xml:space="preserve"> </t>
        </is>
      </c>
      <c r="C28" s="4" t="inlineStr">
        <is>
          <t>Dec. 31,  2023</t>
        </is>
      </c>
    </row>
    <row r="29">
      <c r="A29" s="4" t="inlineStr">
        <is>
          <t>AssetsNet</t>
        </is>
      </c>
      <c r="B29" s="5" t="n">
        <v>617351578</v>
      </c>
      <c r="C29" s="4" t="inlineStr">
        <is>
          <t xml:space="preserve"> </t>
        </is>
      </c>
    </row>
    <row r="30">
      <c r="A30" s="4" t="inlineStr">
        <is>
          <t>Holdings Count | Holding</t>
        </is>
      </c>
      <c r="B30" s="7" t="n">
        <v>82</v>
      </c>
      <c r="C30" s="4" t="inlineStr">
        <is>
          <t xml:space="preserve"> </t>
        </is>
      </c>
    </row>
    <row r="31">
      <c r="A31" s="4" t="inlineStr">
        <is>
          <t>Advisory Fees Paid, Amount</t>
        </is>
      </c>
      <c r="B31" s="5" t="n">
        <v>3487330</v>
      </c>
      <c r="C31" s="4" t="inlineStr">
        <is>
          <t xml:space="preserve"> </t>
        </is>
      </c>
    </row>
    <row r="32">
      <c r="A32" s="4" t="inlineStr">
        <is>
          <t>InvestmentCompanyPortfolioTurnover</t>
        </is>
      </c>
      <c r="B32" s="8" t="n">
        <v>0.43</v>
      </c>
      <c r="C32" s="4" t="inlineStr">
        <is>
          <t xml:space="preserve"> </t>
        </is>
      </c>
    </row>
    <row r="33">
      <c r="A33" s="4" t="inlineStr">
        <is>
          <t>Additional Fund Statistics [Text Block]</t>
        </is>
      </c>
      <c r="B33" s="4" t="inlineStr">
        <is>
          <t>Key Fund Statistics Total Net Assets $617,351,578 # of Portfolio Holdings 82 Portfolio Turnover Rate 43% Total Advisory Fees Paid $3,487,330</t>
        </is>
      </c>
      <c r="C33" s="4" t="inlineStr">
        <is>
          <t xml:space="preserve"> </t>
        </is>
      </c>
    </row>
    <row r="34">
      <c r="A34" s="4" t="inlineStr">
        <is>
          <t>Holdings [Text Block]</t>
        </is>
      </c>
      <c r="B34" s="4" t="inlineStr">
        <is>
          <t>Portfolio Breakdown (% of Total Investments) United States Treasury Obligations 62.6% United States Agency Obligations 25.8 Commodity Indexed Structured Notes 6.9 Short-Term Investments 4.7 Derivatives are not reflected in amounts reported above.</t>
        </is>
      </c>
      <c r="C34" s="4" t="inlineStr">
        <is>
          <t xml:space="preserve"> </t>
        </is>
      </c>
    </row>
    <row r="35">
      <c r="A35" s="4" t="inlineStr">
        <is>
          <t>Largest Holdings [Text Block]</t>
        </is>
      </c>
      <c r="B35" s="4" t="inlineStr">
        <is>
          <t>Top 10 Holdings (% of Net Assets) U.S. Treasury Floating Rate Notes, 4.521%, due 01/31/26 11.9% U.S. Treasury Floating Rate Notes, 4.445%, due 04/30/25 7.6 U.S. Treasury Floating Rate Notes, 4.476%, due 01/31/25 6.5 U.S. Treasury Floating Rate Notes, 4.401%, due 07/31/25 6.0 U.S. Treasury Floating Rate Notes, 4.446%, due 10/31/25 5.9 U.S. Treasury Floating Rate Notes, 4.426%, due 04/30/26 4.9 U.S. Treasury Floating Rate Notes, 4.458%, due 07/31/26 3.9 Bank of Montreal, Commodity Index Linked Notes, 4.370%, due 06/27/25 3.8 U.S. Treasury Notes, 4.625%, due 02/28/25 3.5 Royal Bank of Canada, Commodity Index Linked Notes, 4.330%, due 07/17/25 3.2</t>
        </is>
      </c>
      <c r="C35" s="4" t="inlineStr">
        <is>
          <t xml:space="preserve"> </t>
        </is>
      </c>
    </row>
    <row r="36">
      <c r="A36" s="4" t="inlineStr">
        <is>
          <t>Material Fund Change [Text Block]</t>
        </is>
      </c>
      <c r="B36" s="4" t="inlineStr">
        <is>
          <t>Material Fund Changes The below is a summary of certain changes that occurred since the Fund's prior fiscal year ended December 31, 2023. On May 1, 2024, Credit Suisse Asset Management, LLC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36" s="4" t="inlineStr">
        <is>
          <t xml:space="preserve"> </t>
        </is>
      </c>
    </row>
    <row r="37">
      <c r="A37" s="4" t="inlineStr">
        <is>
          <t>Material Fund Change Adviser [Text Block]</t>
        </is>
      </c>
      <c r="B37" s="4" t="inlineStr">
        <is>
          <t>On May 1, 2024, Credit Suisse Asset Management, LLC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37" s="4" t="inlineStr">
        <is>
          <t xml:space="preserve"> </t>
        </is>
      </c>
    </row>
    <row r="38">
      <c r="A38" s="4" t="inlineStr">
        <is>
          <t>Summary of Change Legend [Text Block]</t>
        </is>
      </c>
      <c r="B38" s="4" t="inlineStr">
        <is>
          <t>The below is a summary of certain changes that occurred since the Fund's prior fiscal year ended December 31, 2023.</t>
        </is>
      </c>
      <c r="C38" s="4" t="inlineStr">
        <is>
          <t xml:space="preserve"> </t>
        </is>
      </c>
    </row>
    <row r="39">
      <c r="A39" s="4" t="inlineStr">
        <is>
          <t>Updated Prospectus Phone Number</t>
        </is>
      </c>
      <c r="B39" s="4" t="inlineStr">
        <is>
          <t>877-870-2874</t>
        </is>
      </c>
      <c r="C39" s="4" t="inlineStr">
        <is>
          <t xml:space="preserve"> </t>
        </is>
      </c>
    </row>
    <row r="40">
      <c r="A40" s="4" t="inlineStr">
        <is>
          <t>Accountant Change Statement [Text Block]</t>
        </is>
      </c>
      <c r="B40" s="4" t="inlineStr">
        <is>
          <t>On April 23, 2024, the Fund’s Board of Trustees (the “Board”) approved the dismissal of PricewaterhouseCoopers LLP (“PwC”) as the independent registered public accounting firm for the Fund, due to PwC’s ceasing to be deemed an independent registered public accounting firm with respect to the Fund after April 30, 2024. The Board’s decision to approve the dismissal of PwC was recommended by the Audit Committee of the Board. PwC’s reports on the Fund’s financial statements for the fiscal periods ended December 31, 2023 and December 31, 2022 contained no adverse opinion or disclaimer of opinion nor were they qualified or modified as to uncertainty, audit scope or accounting principle. During the Fund’s fiscal periods ended December 31, 2023 and December 31, 2022 and the subsequent interim period through April 23, 2024, (i) there were no disagreements with PwC on any matter of accounting principles or practices, financial statement disclosure or auditing scope or procedure, which disagreements, if not resolved to the satisfaction of PwC, would have caused them to make reference to the subject matter of the disagreements in connection with their reports on the Fund’s financial statements for such periods, and (ii) there were no “reportable events” of the kind described in Item 304(a)(1)(v) of Regulation S-K under the Securities Exchange Act of 1934, as amended. Effective June 19, 2024, Ernst &amp; Young LLP (“EY”) was engaged as the independent registered public accounting firm following the recommendation of the Audit Committee of the Fund’s Board and approval by the Fund’s Board. During the Fund’s fiscal periods ended December 31, 2023 and December 31, 2022 and the subsequent interim period through June 19, 2024, neither the Fund, nor anyone on its behalf, consulted with EY on items which: (i) concerned the application of accounting principles to a specified transaction, either completed or proposed, or the type of audit opinion that might be rendered on the Fund’s financial statements; or (ii) concerned the subject of a disagreement (as defined in paragraph (a)(1)(iv) of Item 304 of Regulation S-K) or reportable events (as described in paragraph (a)(1)(v) of said Item 304).</t>
        </is>
      </c>
      <c r="C40" s="4" t="inlineStr">
        <is>
          <t xml:space="preserve"> </t>
        </is>
      </c>
    </row>
    <row r="41">
      <c r="A41" s="4" t="inlineStr">
        <is>
          <t>C000218423</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Credit Suisse Trust - Commodity Return Strategy Portfolio</t>
        </is>
      </c>
      <c r="C43" s="4" t="inlineStr">
        <is>
          <t xml:space="preserve"> </t>
        </is>
      </c>
    </row>
    <row r="44">
      <c r="A44" s="4" t="inlineStr">
        <is>
          <t>Class Name</t>
        </is>
      </c>
      <c r="B44" s="4" t="inlineStr">
        <is>
          <t>Class 2</t>
        </is>
      </c>
      <c r="C44" s="4" t="inlineStr">
        <is>
          <t xml:space="preserve"> </t>
        </is>
      </c>
    </row>
    <row r="45">
      <c r="A45" s="4" t="inlineStr">
        <is>
          <t>Trading Symbol</t>
        </is>
      </c>
      <c r="B45" s="4" t="inlineStr">
        <is>
          <t>CCRRX</t>
        </is>
      </c>
      <c r="C45" s="4" t="inlineStr">
        <is>
          <t xml:space="preserve"> </t>
        </is>
      </c>
    </row>
    <row r="46">
      <c r="A46" s="4" t="inlineStr">
        <is>
          <t>Annual or Semi-Annual Statement [Text Block]</t>
        </is>
      </c>
      <c r="B46" s="4" t="inlineStr">
        <is>
          <t>This annual shareholder report contains important information about Credit Suisse Trust - Commodity Return Strategy Portfolio (the "Fund") for the period of January 1, 2024 to December 31, 2024.</t>
        </is>
      </c>
      <c r="C46" s="4" t="inlineStr">
        <is>
          <t xml:space="preserve"> </t>
        </is>
      </c>
    </row>
    <row r="47">
      <c r="A47" s="4" t="inlineStr">
        <is>
          <t>Shareholder Report Annual or Semi-Annual</t>
        </is>
      </c>
      <c r="B47" s="4" t="inlineStr">
        <is>
          <t>Annual Shareholder Report</t>
        </is>
      </c>
      <c r="C47" s="4" t="inlineStr">
        <is>
          <t xml:space="preserve"> </t>
        </is>
      </c>
    </row>
    <row r="48">
      <c r="A48" s="4" t="inlineStr">
        <is>
          <t>Additional Information [Text Block]</t>
        </is>
      </c>
      <c r="B48" s="4" t="inlineStr">
        <is>
          <t>You can find additional information about the Fund at https://us-fund.credit-suisse.com/CCRRX. You can also request this information by contacting us at 877-870-2874.</t>
        </is>
      </c>
      <c r="C48" s="4" t="inlineStr">
        <is>
          <t xml:space="preserve"> </t>
        </is>
      </c>
    </row>
    <row r="49">
      <c r="A49" s="4" t="inlineStr">
        <is>
          <t>Material Fund Change Notice [Text Block]</t>
        </is>
      </c>
      <c r="B49" s="4" t="inlineStr">
        <is>
          <t>This report describes changes to the Fund that occurred during the reporting period.</t>
        </is>
      </c>
      <c r="C49" s="4" t="inlineStr">
        <is>
          <t xml:space="preserve"> </t>
        </is>
      </c>
    </row>
    <row r="50">
      <c r="A50" s="4" t="inlineStr">
        <is>
          <t>Additional Information Phone Number</t>
        </is>
      </c>
      <c r="B50" s="4" t="inlineStr">
        <is>
          <t>877-870-2874</t>
        </is>
      </c>
      <c r="C50" s="4" t="inlineStr">
        <is>
          <t xml:space="preserve"> </t>
        </is>
      </c>
    </row>
    <row r="51">
      <c r="A51" s="4" t="inlineStr">
        <is>
          <t>Additional Information Website</t>
        </is>
      </c>
      <c r="B51" s="4" t="inlineStr">
        <is>
          <t>https://us-fund.credit-suisse.com/CCRRX</t>
        </is>
      </c>
      <c r="C51" s="4" t="inlineStr">
        <is>
          <t xml:space="preserve"> </t>
        </is>
      </c>
    </row>
    <row r="52">
      <c r="A52" s="4" t="inlineStr">
        <is>
          <t>Expenses [Text Block]</t>
        </is>
      </c>
      <c r="B52" s="4" t="inlineStr">
        <is>
          <t>What were the Fund costs for the last year? Annual Fund Operating Expenses (based on a hypothetical $10,000 investment) Class Name Costs of a $10,000 investment Costs paid as a percentage of a $10,000 investment Class 2 $82 0.80%</t>
        </is>
      </c>
      <c r="C52" s="4" t="inlineStr">
        <is>
          <t xml:space="preserve"> </t>
        </is>
      </c>
    </row>
    <row r="53">
      <c r="A53" s="4" t="inlineStr">
        <is>
          <t>Expenses Paid, Amount</t>
        </is>
      </c>
      <c r="B53" s="5" t="n">
        <v>82</v>
      </c>
      <c r="C53" s="4" t="inlineStr">
        <is>
          <t xml:space="preserve"> </t>
        </is>
      </c>
    </row>
    <row r="54">
      <c r="A54" s="4" t="inlineStr">
        <is>
          <t>Expense Ratio, Percent</t>
        </is>
      </c>
      <c r="B54" s="6" t="n">
        <v>0.008</v>
      </c>
      <c r="C54" s="4" t="inlineStr">
        <is>
          <t xml:space="preserve"> </t>
        </is>
      </c>
    </row>
    <row r="55">
      <c r="A55" s="4" t="inlineStr">
        <is>
          <t>Factors Affecting Performance [Text Block]</t>
        </is>
      </c>
      <c r="B55" s="4" t="inlineStr">
        <is>
          <t>How did the fund perform last year and what affected its performance? Portfolio performance summary For the annual period ending December 31, 2024, the Fund outperformed the Bloomberg Commodity Index Total Return (the "Index") on a gross basis and underperformed the Index on a net basis. Roll and curve-based commodity strategies contributed to relative performance while the management of the underlying cash detracted performance for the period, gross of fees. The Fund’s commodity exposure was generally positioned further out the curve than the underlying Index. What worked: - Curve positioning within the Livestock, Industrial Metals, Precious Metals and Energy sectors contributed to returns, gross of fees. What didn’t work: - Curve positioning in the Agriculture sector detracted from benchmark-relative performance.</t>
        </is>
      </c>
      <c r="C55" s="4" t="inlineStr">
        <is>
          <t xml:space="preserve"> </t>
        </is>
      </c>
    </row>
    <row r="56">
      <c r="A56" s="4" t="inlineStr">
        <is>
          <t>Performance Past Does Not Indicate Future [Text]</t>
        </is>
      </c>
      <c r="B56"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56" s="4" t="inlineStr">
        <is>
          <t xml:space="preserve"> </t>
        </is>
      </c>
    </row>
    <row r="57">
      <c r="A57" s="4" t="inlineStr">
        <is>
          <t>Line Graph [Table Text Block]</t>
        </is>
      </c>
      <c r="B57" s="4" t="inlineStr">
        <is>
          <t>Class 2 Bloomberg Commodity Index Total Return 5/1/2020 $10,000 $10,000 5/31/2020 $10,456 $10,467 6/30/2020 $10,722 $10,706 7/31/2020 $11,331 $11,317 8/31/2020 $12,091 $12,082 9/30/2020 $11,749 $11,677 10/31/2020 $11,863 $11,842 11/30/2020 $12,281 $12,258 12/31/2020 $12,852 $12,867 1/31/2021 $13,156 $13,205 2/28/2021 $14,030 $14,060 3/31/2021 $13,764 $13,758 4/30/2021 $14,829 $14,899 5/31/2021 $15,323 $15,305 6/30/2021 $15,627 $15,588 7/31/2021 $15,932 $15,875 8/31/2021 $15,932 $15,828 9/30/2021 $16,578 $16,616 10/31/2021 $16,996 $17,045 11/30/2021 $15,932 $15,799 12/31/2021 $16,510 $16,356 1/31/2022 $17,908 $17,792 2/28/2022 $18,994 $18,900 3/31/2022 $20,719 $20,534 4/30/2022 $21,494 $21,385 5/31/2022 $21,855 $21,711 6/30/2022 $19,553 $19,371 7/31/2022 $20,430 $20,197 8/31/2022 $20,430 $20,215 9/30/2022 $18,848 $18,576 10/31/2022 $19,122 $18,946 11/30/2022 $19,686 $19,464 12/31/2022 $19,208 $18,988 1/31/2023 $19,075 $18,895 2/28/2023 $18,174 $18,007 3/31/2023 $18,140 $17,970 4/30/2023 $17,992 $17,835 5/31/2023 $16,937 $16,830 6/30/2023 $17,539 $17,509 7/31/2023 $18,603 $18,605 8/31/2023 $18,435 $18,462 9/30/2023 $18,199 $18,334 10/31/2023 $18,278 $18,383 11/30/2023 $17,962 $17,969 12/31/2023 $17,499 $17,485 1/31/2024 $17,598 $17,555 2/29/2024 $17,332 $17,297 3/31/2024 $17,938 $17,869 4/30/2024 $18,396 $18,350 5/31/2024 $18,742 $18,672 6/30/2024 $18,426 $18,385 7/31/2024 $17,683 $17,643 8/31/2024 $17,663 $17,651 9/30/2024 $18,508 $18,510 10/31/2024 $18,151 $18,167 11/30/2024 $18,233 $18,240 12/31/2024 $18,396 $18,426</t>
        </is>
      </c>
      <c r="C57" s="4" t="inlineStr">
        <is>
          <t xml:space="preserve"> </t>
        </is>
      </c>
    </row>
    <row r="58">
      <c r="A58" s="4" t="inlineStr">
        <is>
          <t>Average Annual Return [Table Text Block]</t>
        </is>
      </c>
      <c r="B58" s="4" t="inlineStr">
        <is>
          <t>Name 1 Year Since Inception 5/1/20 Class 2 5.12% 13.95% Bloomberg Commodity Index Total Return 5.38% 13.90%</t>
        </is>
      </c>
      <c r="C58" s="4" t="inlineStr">
        <is>
          <t xml:space="preserve"> </t>
        </is>
      </c>
    </row>
    <row r="59">
      <c r="A59" s="4" t="inlineStr">
        <is>
          <t>Performance Inception Date</t>
        </is>
      </c>
      <c r="B59" s="4" t="inlineStr">
        <is>
          <t>May  01,  2020</t>
        </is>
      </c>
      <c r="C59" s="4" t="inlineStr">
        <is>
          <t xml:space="preserve"> </t>
        </is>
      </c>
    </row>
    <row r="60">
      <c r="A60" s="4" t="inlineStr">
        <is>
          <t>Material Change Date</t>
        </is>
      </c>
      <c r="B60" s="4" t="inlineStr">
        <is>
          <t xml:space="preserve"> </t>
        </is>
      </c>
      <c r="C60" s="4" t="inlineStr">
        <is>
          <t>Dec. 31,  2023</t>
        </is>
      </c>
    </row>
    <row r="61">
      <c r="A61" s="4" t="inlineStr">
        <is>
          <t>AssetsNet</t>
        </is>
      </c>
      <c r="B61" s="5" t="n">
        <v>617351578</v>
      </c>
      <c r="C61" s="4" t="inlineStr">
        <is>
          <t xml:space="preserve"> </t>
        </is>
      </c>
    </row>
    <row r="62">
      <c r="A62" s="4" t="inlineStr">
        <is>
          <t>Holdings Count | Holding</t>
        </is>
      </c>
      <c r="B62" s="7" t="n">
        <v>82</v>
      </c>
      <c r="C62" s="4" t="inlineStr">
        <is>
          <t xml:space="preserve"> </t>
        </is>
      </c>
    </row>
    <row r="63">
      <c r="A63" s="4" t="inlineStr">
        <is>
          <t>Advisory Fees Paid, Amount</t>
        </is>
      </c>
      <c r="B63" s="5" t="n">
        <v>3487330</v>
      </c>
      <c r="C63" s="4" t="inlineStr">
        <is>
          <t xml:space="preserve"> </t>
        </is>
      </c>
    </row>
    <row r="64">
      <c r="A64" s="4" t="inlineStr">
        <is>
          <t>InvestmentCompanyPortfolioTurnover</t>
        </is>
      </c>
      <c r="B64" s="8" t="n">
        <v>0.43</v>
      </c>
      <c r="C64" s="4" t="inlineStr">
        <is>
          <t xml:space="preserve"> </t>
        </is>
      </c>
    </row>
    <row r="65">
      <c r="A65" s="4" t="inlineStr">
        <is>
          <t>Additional Fund Statistics [Text Block]</t>
        </is>
      </c>
      <c r="B65" s="4" t="inlineStr">
        <is>
          <t>Key Fund Statistics Total Net Assets $617,351,578 # of Portfolio Holdings 82 Portfolio Turnover Rate 43% Total Advisory Fees Paid $3,487,330</t>
        </is>
      </c>
      <c r="C65" s="4" t="inlineStr">
        <is>
          <t xml:space="preserve"> </t>
        </is>
      </c>
    </row>
    <row r="66">
      <c r="A66" s="4" t="inlineStr">
        <is>
          <t>Holdings [Text Block]</t>
        </is>
      </c>
      <c r="B66" s="4" t="inlineStr">
        <is>
          <t>Portfolio Breakdown (% of Total Investments) United States Treasury Obligations 62.6% United States Agency Obligations 25.8 Commodity Indexed Structured Notes 6.9 Short-Term Investments 4.7 Derivatives are not reflected in amounts reported above.</t>
        </is>
      </c>
      <c r="C66" s="4" t="inlineStr">
        <is>
          <t xml:space="preserve"> </t>
        </is>
      </c>
    </row>
    <row r="67">
      <c r="A67" s="4" t="inlineStr">
        <is>
          <t>Largest Holdings [Text Block]</t>
        </is>
      </c>
      <c r="B67" s="4" t="inlineStr">
        <is>
          <t>Top 10 Holdings (% of Net Assets) U.S. Treasury Floating Rate Notes, 4.521%, due 01/31/26 11.9% U.S. Treasury Floating Rate Notes, 4.445%, due 04/30/25 7.6 U.S. Treasury Floating Rate Notes, 4.476%, due 01/31/25 6.5 U.S. Treasury Floating Rate Notes, 4.401%, due 07/31/25 6.0 U.S. Treasury Floating Rate Notes, 4.446%, due 10/31/25 5.9 U.S. Treasury Floating Rate Notes, 4.426%, due 04/30/26 4.9 U.S. Treasury Floating Rate Notes, 4.458%, due 07/31/26 3.9 Bank of Montreal, Commodity Index Linked Notes, 4.370%, due 06/27/25 3.8 U.S. Treasury Notes, 4.625%, due 02/28/25 3.5 Royal Bank of Canada, Commodity Index Linked Notes, 4.330%, due 07/17/25 3.2</t>
        </is>
      </c>
      <c r="C67" s="4" t="inlineStr">
        <is>
          <t xml:space="preserve"> </t>
        </is>
      </c>
    </row>
    <row r="68">
      <c r="A68" s="4" t="inlineStr">
        <is>
          <t>Material Fund Change [Text Block]</t>
        </is>
      </c>
      <c r="B68" s="4" t="inlineStr">
        <is>
          <t>Material Fund Changes The below is a summary of certain changes that occurred since the Fund's prior fiscal year ended December 31, 2023. On May 1, 2024, Credit Suisse Asset Management, LLC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68" s="4" t="inlineStr">
        <is>
          <t xml:space="preserve"> </t>
        </is>
      </c>
    </row>
    <row r="69">
      <c r="A69" s="4" t="inlineStr">
        <is>
          <t>Material Fund Change Adviser [Text Block]</t>
        </is>
      </c>
      <c r="B69" s="4" t="inlineStr">
        <is>
          <t>On May 1, 2024, Credit Suisse Asset Management, LLC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69" s="4" t="inlineStr">
        <is>
          <t xml:space="preserve"> </t>
        </is>
      </c>
    </row>
    <row r="70">
      <c r="A70" s="4" t="inlineStr">
        <is>
          <t>Summary of Change Legend [Text Block]</t>
        </is>
      </c>
      <c r="B70" s="4" t="inlineStr">
        <is>
          <t>The below is a summary of certain changes that occurred since the Fund's prior fiscal year ended December 31, 2023.</t>
        </is>
      </c>
      <c r="C70" s="4" t="inlineStr">
        <is>
          <t xml:space="preserve"> </t>
        </is>
      </c>
    </row>
    <row r="71">
      <c r="A71" s="4" t="inlineStr">
        <is>
          <t>Updated Prospectus Phone Number</t>
        </is>
      </c>
      <c r="B71" s="4" t="inlineStr">
        <is>
          <t>877-870-2874</t>
        </is>
      </c>
      <c r="C71" s="4" t="inlineStr">
        <is>
          <t xml:space="preserve"> </t>
        </is>
      </c>
    </row>
    <row r="72">
      <c r="A72" s="4" t="inlineStr">
        <is>
          <t>Accountant Change Statement [Text Block]</t>
        </is>
      </c>
      <c r="B72" s="4" t="inlineStr">
        <is>
          <t>On April 23, 2024, the Fund’s Board of Trustees (the “Board”) approved the dismissal of PricewaterhouseCoopers LLP (“PwC”) as the independent registered public accounting firm for the Fund, due to PwC’s ceasing to be deemed an independent registered public accounting firm with respect to the Fund after April 30, 2024. The Board’s decision to approve the dismissal of PwC was recommended by the Audit Committee of the Board. PwC’s reports on the Fund’s financial statements for the fiscal periods ended December 31, 2023 and December 31, 2022 contained no adverse opinion or disclaimer of opinion nor were they qualified or modified as to uncertainty, audit scope or accounting principle. During the Fund’s fiscal periods ended December 31, 2023 and December 31, 2022 and the subsequent interim period through April 23, 2024, (i) there were no disagreements with PwC on any matter of accounting principles or practices, financial statement disclosure or auditing scope or procedure, which disagreements, if not resolved to the satisfaction of PwC, would have caused them to make reference to the subject matter of the disagreements in connection with their reports on the Fund’s financial statements for such periods, and (ii) there were no “reportable events” of the kind described in Item 304(a)(1)(v) of Regulation S-K under the Securities Exchange Act of 1934, as amended. Effective June 19, 2024, Ernst &amp; Young LLP (“EY”) was engaged as the independent registered public accounting firm following the recommendation of the Audit Committee of the Fund’s Board and approval by the Fund’s Board. During the Fund’s fiscal periods ended December 31, 2023 and December 31, 2022 and the subsequent interim period through June 19, 2024, neither the Fund, nor anyone on its behalf, consulted with EY on items which: (i) concerned the application of accounting principles to a specified transaction, either completed or proposed, or the type of audit opinion that might be rendered on the Fund’s financial statements; or (ii) concerned the subject of a disagreement (as defined in paragraph (a)(1)(iv) of Item 304 of Regulation S-K) or reportable events (as described in paragraph (a)(1)(v) of said Item 304).</t>
        </is>
      </c>
      <c r="C7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8"/>
  <sheetViews>
    <sheetView workbookViewId="0">
      <selection activeCell="A1" sqref="A1"/>
    </sheetView>
  </sheetViews>
  <sheetFormatPr baseColWidth="8" defaultRowHeight="15"/>
  <cols>
    <col width="6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May 0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0313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1183</v>
      </c>
      <c r="C6" s="5" t="n">
        <v>11084</v>
      </c>
      <c r="D6" s="5" t="n">
        <v>11040</v>
      </c>
      <c r="E6" s="5" t="n">
        <v>11264</v>
      </c>
      <c r="F6" s="5" t="n">
        <v>10748</v>
      </c>
      <c r="G6" s="5" t="n">
        <v>10767</v>
      </c>
      <c r="H6" s="5" t="n">
        <v>11214</v>
      </c>
      <c r="I6" s="5" t="n">
        <v>11407</v>
      </c>
      <c r="J6" s="5" t="n">
        <v>11202</v>
      </c>
      <c r="K6" s="5" t="n">
        <v>10922</v>
      </c>
      <c r="L6" s="5" t="n">
        <v>10554</v>
      </c>
      <c r="M6" s="5" t="n">
        <v>10723</v>
      </c>
      <c r="N6" s="5" t="n">
        <v>10668</v>
      </c>
      <c r="O6" s="5" t="n">
        <v>10952</v>
      </c>
      <c r="P6" s="5" t="n">
        <v>11145</v>
      </c>
      <c r="Q6" s="5" t="n">
        <v>11097</v>
      </c>
      <c r="R6" s="5" t="n">
        <v>11248</v>
      </c>
      <c r="S6" s="5" t="n">
        <v>11351</v>
      </c>
      <c r="T6" s="5" t="n">
        <v>10705</v>
      </c>
      <c r="U6" s="5" t="n">
        <v>10336</v>
      </c>
      <c r="V6" s="5" t="n">
        <v>10982</v>
      </c>
      <c r="W6" s="5" t="n">
        <v>11079</v>
      </c>
      <c r="X6" s="5" t="n">
        <v>11099</v>
      </c>
      <c r="Y6" s="5" t="n">
        <v>11657</v>
      </c>
      <c r="Z6" s="5" t="n">
        <v>11738</v>
      </c>
      <c r="AA6" s="5" t="n">
        <v>12032</v>
      </c>
      <c r="AB6" s="5" t="n">
        <v>11690</v>
      </c>
      <c r="AC6" s="5" t="n">
        <v>11522</v>
      </c>
      <c r="AD6" s="5" t="n">
        <v>12498</v>
      </c>
      <c r="AE6" s="5" t="n">
        <v>12498</v>
      </c>
      <c r="AF6" s="5" t="n">
        <v>11964</v>
      </c>
      <c r="AG6" s="5" t="n">
        <v>13373</v>
      </c>
      <c r="AH6" s="5" t="n">
        <v>13161</v>
      </c>
      <c r="AI6" s="5" t="n">
        <v>12685</v>
      </c>
      <c r="AJ6" s="5" t="n">
        <v>11634</v>
      </c>
      <c r="AK6" s="5" t="n">
        <v>10971</v>
      </c>
      <c r="AL6" s="5" t="n">
        <v>10117</v>
      </c>
      <c r="AM6" s="5" t="n">
        <v>9766</v>
      </c>
      <c r="AN6" s="5" t="n">
        <v>10422</v>
      </c>
      <c r="AO6" s="5" t="n">
        <v>10156</v>
      </c>
      <c r="AP6" s="5" t="n">
        <v>9759</v>
      </c>
      <c r="AQ6" s="5" t="n">
        <v>9782</v>
      </c>
      <c r="AR6" s="5" t="n">
        <v>9595</v>
      </c>
      <c r="AS6" s="5" t="n">
        <v>9384</v>
      </c>
      <c r="AT6" s="5" t="n">
        <v>9103</v>
      </c>
      <c r="AU6" s="5" t="n">
        <v>8448</v>
      </c>
      <c r="AV6" s="5" t="n">
        <v>8612</v>
      </c>
      <c r="AW6" s="5" t="n">
        <v>8074</v>
      </c>
      <c r="AX6" s="5" t="n">
        <v>7910</v>
      </c>
      <c r="AY6" s="5" t="n">
        <v>7559</v>
      </c>
      <c r="AZ6" s="5" t="n">
        <v>7301</v>
      </c>
      <c r="BA6" s="5" t="n">
        <v>7231</v>
      </c>
      <c r="BB6" s="5" t="n">
        <v>7442</v>
      </c>
      <c r="BC6" s="5" t="n">
        <v>6974</v>
      </c>
      <c r="BD6" s="5" t="n">
        <v>6599</v>
      </c>
      <c r="BE6" s="5" t="n">
        <v>6436</v>
      </c>
      <c r="BF6" s="4" t="inlineStr">
        <is>
          <t xml:space="preserve"> </t>
        </is>
      </c>
      <c r="BG6" s="5" t="n">
        <v>6178</v>
      </c>
      <c r="BH6" s="5" t="n">
        <v>6248</v>
      </c>
      <c r="BI6" s="5" t="n">
        <v>7066</v>
      </c>
      <c r="BJ6" s="5" t="n">
        <v>7438</v>
      </c>
      <c r="BK6" s="5" t="n">
        <v>8029</v>
      </c>
      <c r="BL6" s="5" t="n">
        <v>7626</v>
      </c>
      <c r="BM6" s="5" t="n">
        <v>7845</v>
      </c>
      <c r="BN6" s="5" t="n">
        <v>7692</v>
      </c>
      <c r="BO6" s="5" t="n">
        <v>7605</v>
      </c>
      <c r="BP6" s="5" t="n">
        <v>7801</v>
      </c>
      <c r="BQ6" s="5" t="n">
        <v>7866</v>
      </c>
      <c r="BR6" s="5" t="n">
        <v>7654</v>
      </c>
      <c r="BS6" s="5" t="n">
        <v>7937</v>
      </c>
      <c r="BT6" s="5" t="n">
        <v>7980</v>
      </c>
      <c r="BU6" s="5" t="n">
        <v>8002</v>
      </c>
      <c r="BV6" s="5" t="n">
        <v>7937</v>
      </c>
      <c r="BW6" s="5" t="n">
        <v>7525</v>
      </c>
      <c r="BX6" s="5" t="n">
        <v>8025</v>
      </c>
      <c r="BY6" s="5" t="n">
        <v>8112</v>
      </c>
      <c r="BZ6" s="5" t="n">
        <v>8306</v>
      </c>
      <c r="CA6" s="5" t="n">
        <v>8162</v>
      </c>
      <c r="CB6" s="5" t="n">
        <v>8313</v>
      </c>
      <c r="CC6" s="5" t="n">
        <v>8485</v>
      </c>
      <c r="CD6" s="5" t="n">
        <v>8839</v>
      </c>
      <c r="CE6" s="5" t="n">
        <v>8688</v>
      </c>
      <c r="CF6" s="5" t="n">
        <v>8494</v>
      </c>
      <c r="CG6" s="5" t="n">
        <v>8539</v>
      </c>
      <c r="CH6" s="5" t="n">
        <v>8687</v>
      </c>
      <c r="CI6" s="5" t="n">
        <v>8518</v>
      </c>
      <c r="CJ6" s="5" t="n">
        <v>8307</v>
      </c>
      <c r="CK6" s="5" t="n">
        <v>8349</v>
      </c>
      <c r="CL6" s="5" t="n">
        <v>8180</v>
      </c>
      <c r="CM6" s="5" t="n">
        <v>8201</v>
      </c>
      <c r="CN6" s="5" t="n">
        <v>8180</v>
      </c>
      <c r="CO6" s="5" t="n">
        <v>7990</v>
      </c>
      <c r="CP6" s="5" t="n">
        <v>8008</v>
      </c>
      <c r="CQ6" s="5" t="n">
        <v>8123</v>
      </c>
      <c r="CR6" s="5" t="n">
        <v>8238</v>
      </c>
      <c r="CS6" s="5" t="n">
        <v>8467</v>
      </c>
      <c r="CT6" s="5" t="n">
        <v>8448</v>
      </c>
      <c r="CU6" s="5" t="n">
        <v>8391</v>
      </c>
      <c r="CV6" s="5" t="n">
        <v>8257</v>
      </c>
      <c r="CW6" s="5" t="n">
        <v>8142</v>
      </c>
      <c r="CX6" s="5" t="n">
        <v>8180</v>
      </c>
      <c r="CY6" s="5" t="n">
        <v>7931</v>
      </c>
      <c r="CZ6" s="5" t="n">
        <v>8084</v>
      </c>
      <c r="DA6" s="5" t="n">
        <v>8506</v>
      </c>
      <c r="DB6" s="5" t="n">
        <v>8142</v>
      </c>
      <c r="DC6" s="5" t="n">
        <v>8161</v>
      </c>
      <c r="DD6" s="5" t="n">
        <v>7548</v>
      </c>
      <c r="DE6" s="5" t="n">
        <v>7280</v>
      </c>
      <c r="DF6" s="5" t="n">
        <v>7375</v>
      </c>
      <c r="DG6" s="5" t="n">
        <v>7490</v>
      </c>
      <c r="DH6" s="5" t="n">
        <v>7739</v>
      </c>
      <c r="DI6" s="5" t="n">
        <v>8333</v>
      </c>
      <c r="DJ6" s="5" t="n">
        <v>8352</v>
      </c>
      <c r="DK6" s="5" t="n">
        <v>8640</v>
      </c>
      <c r="DL6" s="5" t="n">
        <v>8736</v>
      </c>
      <c r="DM6" s="5" t="n">
        <v>9770</v>
      </c>
      <c r="DN6" s="5" t="n">
        <v>9617</v>
      </c>
      <c r="DO6" s="5" t="n">
        <v>9904</v>
      </c>
      <c r="DP6" s="5" t="n">
        <v>9387</v>
      </c>
      <c r="DQ6" s="5" t="n">
        <v>9904</v>
      </c>
      <c r="DR6" s="5" t="n">
        <v>9655</v>
      </c>
      <c r="DS6" s="5" t="n">
        <v>10000</v>
      </c>
    </row>
    <row r="7">
      <c r="A7" s="4" t="inlineStr">
        <is>
          <t>C0002184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8396</v>
      </c>
      <c r="C10" s="7" t="n">
        <v>18233</v>
      </c>
      <c r="D10" s="7" t="n">
        <v>18151</v>
      </c>
      <c r="E10" s="7" t="n">
        <v>18508</v>
      </c>
      <c r="F10" s="7" t="n">
        <v>17663</v>
      </c>
      <c r="G10" s="7" t="n">
        <v>17683</v>
      </c>
      <c r="H10" s="7" t="n">
        <v>18426</v>
      </c>
      <c r="I10" s="7" t="n">
        <v>18742</v>
      </c>
      <c r="J10" s="7" t="n">
        <v>18396</v>
      </c>
      <c r="K10" s="7" t="n">
        <v>17938</v>
      </c>
      <c r="L10" s="7" t="n">
        <v>17332</v>
      </c>
      <c r="M10" s="7" t="n">
        <v>17598</v>
      </c>
      <c r="N10" s="7" t="n">
        <v>17499</v>
      </c>
      <c r="O10" s="7" t="n">
        <v>17962</v>
      </c>
      <c r="P10" s="7" t="n">
        <v>18278</v>
      </c>
      <c r="Q10" s="7" t="n">
        <v>18199</v>
      </c>
      <c r="R10" s="7" t="n">
        <v>18435</v>
      </c>
      <c r="S10" s="7" t="n">
        <v>18603</v>
      </c>
      <c r="T10" s="7" t="n">
        <v>17539</v>
      </c>
      <c r="U10" s="7" t="n">
        <v>16937</v>
      </c>
      <c r="V10" s="7" t="n">
        <v>17992</v>
      </c>
      <c r="W10" s="7" t="n">
        <v>18140</v>
      </c>
      <c r="X10" s="7" t="n">
        <v>18174</v>
      </c>
      <c r="Y10" s="7" t="n">
        <v>19075</v>
      </c>
      <c r="Z10" s="7" t="n">
        <v>19208</v>
      </c>
      <c r="AA10" s="7" t="n">
        <v>19686</v>
      </c>
      <c r="AB10" s="7" t="n">
        <v>19122</v>
      </c>
      <c r="AC10" s="7" t="n">
        <v>18848</v>
      </c>
      <c r="AD10" s="7" t="n">
        <v>20430</v>
      </c>
      <c r="AE10" s="7" t="n">
        <v>20430</v>
      </c>
      <c r="AF10" s="7" t="n">
        <v>19553</v>
      </c>
      <c r="AG10" s="7" t="n">
        <v>21855</v>
      </c>
      <c r="AH10" s="7" t="n">
        <v>21494</v>
      </c>
      <c r="AI10" s="7" t="n">
        <v>20719</v>
      </c>
      <c r="AJ10" s="7" t="n">
        <v>18994</v>
      </c>
      <c r="AK10" s="7" t="n">
        <v>17908</v>
      </c>
      <c r="AL10" s="7" t="n">
        <v>16510</v>
      </c>
      <c r="AM10" s="7" t="n">
        <v>15932</v>
      </c>
      <c r="AN10" s="7" t="n">
        <v>16996</v>
      </c>
      <c r="AO10" s="7" t="n">
        <v>16578</v>
      </c>
      <c r="AP10" s="7" t="n">
        <v>15932</v>
      </c>
      <c r="AQ10" s="7" t="n">
        <v>15932</v>
      </c>
      <c r="AR10" s="7" t="n">
        <v>15627</v>
      </c>
      <c r="AS10" s="7" t="n">
        <v>15323</v>
      </c>
      <c r="AT10" s="7" t="n">
        <v>14829</v>
      </c>
      <c r="AU10" s="7" t="n">
        <v>13764</v>
      </c>
      <c r="AV10" s="7" t="n">
        <v>14030</v>
      </c>
      <c r="AW10" s="7" t="n">
        <v>13156</v>
      </c>
      <c r="AX10" s="7" t="n">
        <v>12852</v>
      </c>
      <c r="AY10" s="7" t="n">
        <v>12281</v>
      </c>
      <c r="AZ10" s="7" t="n">
        <v>11863</v>
      </c>
      <c r="BA10" s="7" t="n">
        <v>11749</v>
      </c>
      <c r="BB10" s="7" t="n">
        <v>12091</v>
      </c>
      <c r="BC10" s="7" t="n">
        <v>11331</v>
      </c>
      <c r="BD10" s="7" t="n">
        <v>10722</v>
      </c>
      <c r="BE10" s="7" t="n">
        <v>10456</v>
      </c>
      <c r="BF10" s="5" t="n">
        <v>10000</v>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4" t="inlineStr">
        <is>
          <t>CREDIT SUISSE INDEX: BLOOMBERG COMMODITY INDEX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Bloomberg Commodity Index Total Retu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8426</v>
      </c>
      <c r="C14" s="7" t="n">
        <v>18240</v>
      </c>
      <c r="D14" s="7" t="n">
        <v>18167</v>
      </c>
      <c r="E14" s="7" t="n">
        <v>18510</v>
      </c>
      <c r="F14" s="7" t="n">
        <v>17651</v>
      </c>
      <c r="G14" s="7" t="n">
        <v>17643</v>
      </c>
      <c r="H14" s="7" t="n">
        <v>18385</v>
      </c>
      <c r="I14" s="7" t="n">
        <v>18672</v>
      </c>
      <c r="J14" s="7" t="n">
        <v>18350</v>
      </c>
      <c r="K14" s="7" t="n">
        <v>17869</v>
      </c>
      <c r="L14" s="7" t="n">
        <v>17297</v>
      </c>
      <c r="M14" s="7" t="n">
        <v>17555</v>
      </c>
      <c r="N14" s="7" t="n">
        <v>17485</v>
      </c>
      <c r="O14" s="7" t="n">
        <v>17969</v>
      </c>
      <c r="P14" s="7" t="n">
        <v>18383</v>
      </c>
      <c r="Q14" s="7" t="n">
        <v>18334</v>
      </c>
      <c r="R14" s="7" t="n">
        <v>18462</v>
      </c>
      <c r="S14" s="7" t="n">
        <v>18605</v>
      </c>
      <c r="T14" s="7" t="n">
        <v>17509</v>
      </c>
      <c r="U14" s="7" t="n">
        <v>16830</v>
      </c>
      <c r="V14" s="7" t="n">
        <v>17835</v>
      </c>
      <c r="W14" s="7" t="n">
        <v>17970</v>
      </c>
      <c r="X14" s="7" t="n">
        <v>18007</v>
      </c>
      <c r="Y14" s="7" t="n">
        <v>18895</v>
      </c>
      <c r="Z14" s="7" t="n">
        <v>18988</v>
      </c>
      <c r="AA14" s="7" t="n">
        <v>19464</v>
      </c>
      <c r="AB14" s="7" t="n">
        <v>18946</v>
      </c>
      <c r="AC14" s="7" t="n">
        <v>18576</v>
      </c>
      <c r="AD14" s="7" t="n">
        <v>20215</v>
      </c>
      <c r="AE14" s="7" t="n">
        <v>20197</v>
      </c>
      <c r="AF14" s="7" t="n">
        <v>19371</v>
      </c>
      <c r="AG14" s="7" t="n">
        <v>21711</v>
      </c>
      <c r="AH14" s="7" t="n">
        <v>21385</v>
      </c>
      <c r="AI14" s="7" t="n">
        <v>20534</v>
      </c>
      <c r="AJ14" s="7" t="n">
        <v>18900</v>
      </c>
      <c r="AK14" s="7" t="n">
        <v>17792</v>
      </c>
      <c r="AL14" s="7" t="n">
        <v>16356</v>
      </c>
      <c r="AM14" s="7" t="n">
        <v>15799</v>
      </c>
      <c r="AN14" s="7" t="n">
        <v>17045</v>
      </c>
      <c r="AO14" s="7" t="n">
        <v>16616</v>
      </c>
      <c r="AP14" s="7" t="n">
        <v>15828</v>
      </c>
      <c r="AQ14" s="7" t="n">
        <v>15875</v>
      </c>
      <c r="AR14" s="7" t="n">
        <v>15588</v>
      </c>
      <c r="AS14" s="7" t="n">
        <v>15305</v>
      </c>
      <c r="AT14" s="7" t="n">
        <v>14899</v>
      </c>
      <c r="AU14" s="7" t="n">
        <v>13758</v>
      </c>
      <c r="AV14" s="7" t="n">
        <v>14060</v>
      </c>
      <c r="AW14" s="7" t="n">
        <v>13205</v>
      </c>
      <c r="AX14" s="7" t="n">
        <v>12867</v>
      </c>
      <c r="AY14" s="7" t="n">
        <v>12258</v>
      </c>
      <c r="AZ14" s="7" t="n">
        <v>11842</v>
      </c>
      <c r="BA14" s="7" t="n">
        <v>11677</v>
      </c>
      <c r="BB14" s="7" t="n">
        <v>12082</v>
      </c>
      <c r="BC14" s="7" t="n">
        <v>11317</v>
      </c>
      <c r="BD14" s="7" t="n">
        <v>10706</v>
      </c>
      <c r="BE14" s="7" t="n">
        <v>10467</v>
      </c>
      <c r="BF14" s="5" t="n">
        <v>10000</v>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REDIT SUISSE INDEX: BLOOMBERG COMMODITY INDEX TOTAL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Bloomberg Commodity Index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1356</v>
      </c>
      <c r="C18" s="5" t="n">
        <v>11241</v>
      </c>
      <c r="D18" s="5" t="n">
        <v>11196</v>
      </c>
      <c r="E18" s="5" t="n">
        <v>11407</v>
      </c>
      <c r="F18" s="5" t="n">
        <v>10878</v>
      </c>
      <c r="G18" s="5" t="n">
        <v>10873</v>
      </c>
      <c r="H18" s="5" t="n">
        <v>11330</v>
      </c>
      <c r="I18" s="5" t="n">
        <v>11507</v>
      </c>
      <c r="J18" s="5" t="n">
        <v>11309</v>
      </c>
      <c r="K18" s="5" t="n">
        <v>11013</v>
      </c>
      <c r="L18" s="5" t="n">
        <v>10660</v>
      </c>
      <c r="M18" s="5" t="n">
        <v>10819</v>
      </c>
      <c r="N18" s="5" t="n">
        <v>10776</v>
      </c>
      <c r="O18" s="5" t="n">
        <v>11074</v>
      </c>
      <c r="P18" s="5" t="n">
        <v>11329</v>
      </c>
      <c r="Q18" s="5" t="n">
        <v>11299</v>
      </c>
      <c r="R18" s="5" t="n">
        <v>11378</v>
      </c>
      <c r="S18" s="5" t="n">
        <v>11466</v>
      </c>
      <c r="T18" s="5" t="n">
        <v>10791</v>
      </c>
      <c r="U18" s="5" t="n">
        <v>10372</v>
      </c>
      <c r="V18" s="5" t="n">
        <v>10991</v>
      </c>
      <c r="W18" s="5" t="n">
        <v>11075</v>
      </c>
      <c r="X18" s="5" t="n">
        <v>11098</v>
      </c>
      <c r="Y18" s="5" t="n">
        <v>11645</v>
      </c>
      <c r="Z18" s="5" t="n">
        <v>11702</v>
      </c>
      <c r="AA18" s="5" t="n">
        <v>11996</v>
      </c>
      <c r="AB18" s="5" t="n">
        <v>11676</v>
      </c>
      <c r="AC18" s="5" t="n">
        <v>11448</v>
      </c>
      <c r="AD18" s="5" t="n">
        <v>12458</v>
      </c>
      <c r="AE18" s="5" t="n">
        <v>12447</v>
      </c>
      <c r="AF18" s="5" t="n">
        <v>11938</v>
      </c>
      <c r="AG18" s="5" t="n">
        <v>13380</v>
      </c>
      <c r="AH18" s="5" t="n">
        <v>13179</v>
      </c>
      <c r="AI18" s="5" t="n">
        <v>12655</v>
      </c>
      <c r="AJ18" s="5" t="n">
        <v>11648</v>
      </c>
      <c r="AK18" s="5" t="n">
        <v>10965</v>
      </c>
      <c r="AL18" s="5" t="n">
        <v>10080</v>
      </c>
      <c r="AM18" s="5" t="n">
        <v>9737</v>
      </c>
      <c r="AN18" s="5" t="n">
        <v>10505</v>
      </c>
      <c r="AO18" s="5" t="n">
        <v>10240</v>
      </c>
      <c r="AP18" s="5" t="n">
        <v>9755</v>
      </c>
      <c r="AQ18" s="5" t="n">
        <v>9784</v>
      </c>
      <c r="AR18" s="5" t="n">
        <v>9607</v>
      </c>
      <c r="AS18" s="5" t="n">
        <v>9432</v>
      </c>
      <c r="AT18" s="5" t="n">
        <v>9182</v>
      </c>
      <c r="AU18" s="5" t="n">
        <v>8479</v>
      </c>
      <c r="AV18" s="5" t="n">
        <v>8665</v>
      </c>
      <c r="AW18" s="5" t="n">
        <v>8138</v>
      </c>
      <c r="AX18" s="5" t="n">
        <v>7930</v>
      </c>
      <c r="AY18" s="5" t="n">
        <v>7554</v>
      </c>
      <c r="AZ18" s="5" t="n">
        <v>7298</v>
      </c>
      <c r="BA18" s="5" t="n">
        <v>7197</v>
      </c>
      <c r="BB18" s="5" t="n">
        <v>7446</v>
      </c>
      <c r="BC18" s="5" t="n">
        <v>6974</v>
      </c>
      <c r="BD18" s="5" t="n">
        <v>6598</v>
      </c>
      <c r="BE18" s="5" t="n">
        <v>6451</v>
      </c>
      <c r="BF18" s="4" t="inlineStr">
        <is>
          <t xml:space="preserve"> </t>
        </is>
      </c>
      <c r="BG18" s="5" t="n">
        <v>6182</v>
      </c>
      <c r="BH18" s="5" t="n">
        <v>6279</v>
      </c>
      <c r="BI18" s="5" t="n">
        <v>7201</v>
      </c>
      <c r="BJ18" s="5" t="n">
        <v>7584</v>
      </c>
      <c r="BK18" s="5" t="n">
        <v>8186</v>
      </c>
      <c r="BL18" s="5" t="n">
        <v>7793</v>
      </c>
      <c r="BM18" s="5" t="n">
        <v>7998</v>
      </c>
      <c r="BN18" s="5" t="n">
        <v>7839</v>
      </c>
      <c r="BO18" s="5" t="n">
        <v>7748</v>
      </c>
      <c r="BP18" s="5" t="n">
        <v>7932</v>
      </c>
      <c r="BQ18" s="5" t="n">
        <v>7986</v>
      </c>
      <c r="BR18" s="5" t="n">
        <v>7777</v>
      </c>
      <c r="BS18" s="5" t="n">
        <v>8048</v>
      </c>
      <c r="BT18" s="5" t="n">
        <v>8082</v>
      </c>
      <c r="BU18" s="5" t="n">
        <v>8096</v>
      </c>
      <c r="BV18" s="5" t="n">
        <v>8015</v>
      </c>
      <c r="BW18" s="5" t="n">
        <v>7601</v>
      </c>
      <c r="BX18" s="5" t="n">
        <v>8164</v>
      </c>
      <c r="BY18" s="5" t="n">
        <v>8210</v>
      </c>
      <c r="BZ18" s="5" t="n">
        <v>8391</v>
      </c>
      <c r="CA18" s="5" t="n">
        <v>8233</v>
      </c>
      <c r="CB18" s="5" t="n">
        <v>8381</v>
      </c>
      <c r="CC18" s="5" t="n">
        <v>8564</v>
      </c>
      <c r="CD18" s="5" t="n">
        <v>8874</v>
      </c>
      <c r="CE18" s="5" t="n">
        <v>8750</v>
      </c>
      <c r="CF18" s="5" t="n">
        <v>8530</v>
      </c>
      <c r="CG18" s="5" t="n">
        <v>8583</v>
      </c>
      <c r="CH18" s="5" t="n">
        <v>8734</v>
      </c>
      <c r="CI18" s="5" t="n">
        <v>8564</v>
      </c>
      <c r="CJ18" s="5" t="n">
        <v>8316</v>
      </c>
      <c r="CK18" s="5" t="n">
        <v>8355</v>
      </c>
      <c r="CL18" s="5" t="n">
        <v>8179</v>
      </c>
      <c r="CM18" s="5" t="n">
        <v>8191</v>
      </c>
      <c r="CN18" s="5" t="n">
        <v>8159</v>
      </c>
      <c r="CO18" s="5" t="n">
        <v>7978</v>
      </c>
      <c r="CP18" s="5" t="n">
        <v>7993</v>
      </c>
      <c r="CQ18" s="5" t="n">
        <v>8101</v>
      </c>
      <c r="CR18" s="5" t="n">
        <v>8225</v>
      </c>
      <c r="CS18" s="5" t="n">
        <v>8450</v>
      </c>
      <c r="CT18" s="5" t="n">
        <v>8432</v>
      </c>
      <c r="CU18" s="5" t="n">
        <v>8421</v>
      </c>
      <c r="CV18" s="5" t="n">
        <v>8272</v>
      </c>
      <c r="CW18" s="5" t="n">
        <v>8163</v>
      </c>
      <c r="CX18" s="5" t="n">
        <v>8203</v>
      </c>
      <c r="CY18" s="5" t="n">
        <v>7954</v>
      </c>
      <c r="CZ18" s="5" t="n">
        <v>8096</v>
      </c>
      <c r="DA18" s="5" t="n">
        <v>8533</v>
      </c>
      <c r="DB18" s="5" t="n">
        <v>8194</v>
      </c>
      <c r="DC18" s="5" t="n">
        <v>8210</v>
      </c>
      <c r="DD18" s="5" t="n">
        <v>7566</v>
      </c>
      <c r="DE18" s="5" t="n">
        <v>7287</v>
      </c>
      <c r="DF18" s="5" t="n">
        <v>7408</v>
      </c>
      <c r="DG18" s="5" t="n">
        <v>7534</v>
      </c>
      <c r="DH18" s="5" t="n">
        <v>7774</v>
      </c>
      <c r="DI18" s="5" t="n">
        <v>8382</v>
      </c>
      <c r="DJ18" s="5" t="n">
        <v>8420</v>
      </c>
      <c r="DK18" s="5" t="n">
        <v>8718</v>
      </c>
      <c r="DL18" s="5" t="n">
        <v>8799</v>
      </c>
      <c r="DM18" s="5" t="n">
        <v>9844</v>
      </c>
      <c r="DN18" s="5" t="n">
        <v>9677</v>
      </c>
      <c r="DO18" s="5" t="n">
        <v>9945</v>
      </c>
      <c r="DP18" s="5" t="n">
        <v>9406</v>
      </c>
      <c r="DQ18" s="5" t="n">
        <v>9915</v>
      </c>
      <c r="DR18" s="5" t="n">
        <v>9666</v>
      </c>
      <c r="DS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39"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6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3130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row>
    <row r="6">
      <c r="A6" s="4" t="inlineStr">
        <is>
          <t>C00021842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2</t>
        </is>
      </c>
      <c r="C8" s="4" t="inlineStr">
        <is>
          <t xml:space="preserve"> </t>
        </is>
      </c>
      <c r="D8" s="4" t="inlineStr">
        <is>
          <t xml:space="preserve"> </t>
        </is>
      </c>
      <c r="E8" s="4" t="inlineStr">
        <is>
          <t xml:space="preserve"> </t>
        </is>
      </c>
    </row>
    <row r="9">
      <c r="A9" s="4" t="inlineStr">
        <is>
          <t>Without Sales Load [Member] | C00003130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483</v>
      </c>
      <c r="C11" s="4" t="inlineStr">
        <is>
          <t xml:space="preserve"> </t>
        </is>
      </c>
      <c r="D11" s="6" t="n">
        <v>0.06850000000000001</v>
      </c>
      <c r="E11" s="6" t="n">
        <v>0.0112</v>
      </c>
    </row>
    <row r="12">
      <c r="A12" s="4" t="inlineStr">
        <is>
          <t>Without Sales Load [Member] | C000218423</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512</v>
      </c>
      <c r="C14" s="6" t="n">
        <v>0.1395</v>
      </c>
      <c r="D14" s="4" t="inlineStr">
        <is>
          <t xml:space="preserve"> </t>
        </is>
      </c>
      <c r="E14" s="4" t="inlineStr">
        <is>
          <t xml:space="preserve"> </t>
        </is>
      </c>
    </row>
    <row r="15">
      <c r="A15" s="4" t="inlineStr">
        <is>
          <t>CREDIT SUISSE INDEX: BLOOMBERG COMMODITY INDEX TOTAL RETURN</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Commodity Index Total Return</t>
        </is>
      </c>
      <c r="C17" s="4" t="inlineStr">
        <is>
          <t xml:space="preserve"> </t>
        </is>
      </c>
      <c r="D17" s="4" t="inlineStr">
        <is>
          <t xml:space="preserve"> </t>
        </is>
      </c>
      <c r="E17" s="4" t="inlineStr">
        <is>
          <t xml:space="preserve"> </t>
        </is>
      </c>
    </row>
    <row r="18">
      <c r="A18" s="4" t="inlineStr">
        <is>
          <t>Average Annual Return, Percent</t>
        </is>
      </c>
      <c r="B18" s="6" t="n">
        <v>0.0538</v>
      </c>
      <c r="C18" s="6" t="n">
        <v>0.139</v>
      </c>
      <c r="D18" s="4" t="inlineStr">
        <is>
          <t xml:space="preserve"> </t>
        </is>
      </c>
      <c r="E18" s="4" t="inlineStr">
        <is>
          <t xml:space="preserve"> </t>
        </is>
      </c>
    </row>
    <row r="19">
      <c r="A19" s="4" t="inlineStr">
        <is>
          <t>CREDIT SUISSE INDEX: BLOOMBERG COMMODITY INDEX TOTAL RETURN</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Bloomberg Commodity Index Total Return</t>
        </is>
      </c>
      <c r="C21" s="4" t="inlineStr">
        <is>
          <t xml:space="preserve"> </t>
        </is>
      </c>
      <c r="D21" s="4" t="inlineStr">
        <is>
          <t xml:space="preserve"> </t>
        </is>
      </c>
      <c r="E21" s="4" t="inlineStr">
        <is>
          <t xml:space="preserve"> </t>
        </is>
      </c>
    </row>
    <row r="22">
      <c r="A22" s="4" t="inlineStr">
        <is>
          <t>Average Annual Return, Percent</t>
        </is>
      </c>
      <c r="B22" s="6" t="n">
        <v>0.0538</v>
      </c>
      <c r="C22" s="4" t="inlineStr">
        <is>
          <t xml:space="preserve"> </t>
        </is>
      </c>
      <c r="D22" s="6" t="n">
        <v>0.0677</v>
      </c>
      <c r="E22" s="6" t="n">
        <v>0.0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Dec. 31, 2024</t>
        </is>
      </c>
    </row>
    <row r="2">
      <c r="A2" s="4" t="inlineStr">
        <is>
          <t>C000031307 | U.S. Treasury Floating Rate NotesFR_91282CJU6</t>
        </is>
      </c>
      <c r="B2" s="4" t="inlineStr">
        <is>
          <t xml:space="preserve"> </t>
        </is>
      </c>
    </row>
    <row r="3">
      <c r="A3" s="3" t="inlineStr">
        <is>
          <t>Holdings [Line Items]</t>
        </is>
      </c>
      <c r="B3" s="4" t="inlineStr">
        <is>
          <t xml:space="preserve"> </t>
        </is>
      </c>
    </row>
    <row r="4">
      <c r="A4" s="4" t="inlineStr">
        <is>
          <t>Percent of Net Asset Value</t>
        </is>
      </c>
      <c r="B4" s="6" t="n">
        <v>0.119</v>
      </c>
    </row>
    <row r="5">
      <c r="A5" s="4" t="inlineStr">
        <is>
          <t>C000031307 | U.S. Treasury Floating Rate NotesFR_91282CGY1</t>
        </is>
      </c>
      <c r="B5" s="4" t="inlineStr">
        <is>
          <t xml:space="preserve"> </t>
        </is>
      </c>
    </row>
    <row r="6">
      <c r="A6" s="3" t="inlineStr">
        <is>
          <t>Holdings [Line Items]</t>
        </is>
      </c>
      <c r="B6" s="4" t="inlineStr">
        <is>
          <t xml:space="preserve"> </t>
        </is>
      </c>
    </row>
    <row r="7">
      <c r="A7" s="4" t="inlineStr">
        <is>
          <t>Percent of Net Asset Value</t>
        </is>
      </c>
      <c r="B7" s="6" t="n">
        <v>0.076</v>
      </c>
    </row>
    <row r="8">
      <c r="A8" s="4" t="inlineStr">
        <is>
          <t>C000031307 | U.S. Treasury Floating Rate NotesFR_91282CGF2</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000031307 | U.S. Treasury Floating Rate NotesFR_91282CHS3</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C000031307 | U.S. Treasury Floating Rate NotesFR_91282CJD4</t>
        </is>
      </c>
      <c r="B14" s="4" t="inlineStr">
        <is>
          <t xml:space="preserve"> </t>
        </is>
      </c>
    </row>
    <row r="15">
      <c r="A15" s="3" t="inlineStr">
        <is>
          <t>Holdings [Line Items]</t>
        </is>
      </c>
      <c r="B15" s="4" t="inlineStr">
        <is>
          <t xml:space="preserve"> </t>
        </is>
      </c>
    </row>
    <row r="16">
      <c r="A16" s="4" t="inlineStr">
        <is>
          <t>Percent of Net Asset Value</t>
        </is>
      </c>
      <c r="B16" s="6" t="n">
        <v>0.059</v>
      </c>
    </row>
    <row r="17">
      <c r="A17" s="4" t="inlineStr">
        <is>
          <t>C000031307 | U.S. Treasury Floating Rate NotesFR_91282CKM2</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31307 | U.S. Treasury Floating Rate NotesFR_91282CLA7</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031307 | Bank of Montreal, Commodity Index Linked NotesFR_06367UEA1</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C000031307 | U.S. Treasury NotesFR_91282CGN5</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031307 | Royal Bank of Canada, Commodity Index Linked NotesFR_78011GCA3</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031307 | AssetUnited States Treasury Obligations</t>
        </is>
      </c>
      <c r="B32" s="4" t="inlineStr">
        <is>
          <t xml:space="preserve"> </t>
        </is>
      </c>
    </row>
    <row r="33">
      <c r="A33" s="3" t="inlineStr">
        <is>
          <t>Holdings [Line Items]</t>
        </is>
      </c>
      <c r="B33" s="4" t="inlineStr">
        <is>
          <t xml:space="preserve"> </t>
        </is>
      </c>
    </row>
    <row r="34">
      <c r="A34" s="4" t="inlineStr">
        <is>
          <t>Percent of Total Investments</t>
        </is>
      </c>
      <c r="B34" s="6" t="n">
        <v>0.626</v>
      </c>
    </row>
    <row r="35">
      <c r="A35" s="4" t="inlineStr">
        <is>
          <t>C000031307 | AssetUnited States Agency Obligations</t>
        </is>
      </c>
      <c r="B35" s="4" t="inlineStr">
        <is>
          <t xml:space="preserve"> </t>
        </is>
      </c>
    </row>
    <row r="36">
      <c r="A36" s="3" t="inlineStr">
        <is>
          <t>Holdings [Line Items]</t>
        </is>
      </c>
      <c r="B36" s="4" t="inlineStr">
        <is>
          <t xml:space="preserve"> </t>
        </is>
      </c>
    </row>
    <row r="37">
      <c r="A37" s="4" t="inlineStr">
        <is>
          <t>Percent of Total Investments</t>
        </is>
      </c>
      <c r="B37" s="6" t="n">
        <v>0.258</v>
      </c>
    </row>
    <row r="38">
      <c r="A38" s="4" t="inlineStr">
        <is>
          <t>C000031307 | AssetCommodity Indexed Structured Notes</t>
        </is>
      </c>
      <c r="B38" s="4" t="inlineStr">
        <is>
          <t xml:space="preserve"> </t>
        </is>
      </c>
    </row>
    <row r="39">
      <c r="A39" s="3" t="inlineStr">
        <is>
          <t>Holdings [Line Items]</t>
        </is>
      </c>
      <c r="B39" s="4" t="inlineStr">
        <is>
          <t xml:space="preserve"> </t>
        </is>
      </c>
    </row>
    <row r="40">
      <c r="A40" s="4" t="inlineStr">
        <is>
          <t>Percent of Total Investments</t>
        </is>
      </c>
      <c r="B40" s="6" t="n">
        <v>0.06900000000000001</v>
      </c>
    </row>
    <row r="41">
      <c r="A41" s="4" t="inlineStr">
        <is>
          <t>C000031307 | AssetShort-Term Investments</t>
        </is>
      </c>
      <c r="B41" s="4" t="inlineStr">
        <is>
          <t xml:space="preserve"> </t>
        </is>
      </c>
    </row>
    <row r="42">
      <c r="A42" s="3" t="inlineStr">
        <is>
          <t>Holdings [Line Items]</t>
        </is>
      </c>
      <c r="B42" s="4" t="inlineStr">
        <is>
          <t xml:space="preserve"> </t>
        </is>
      </c>
    </row>
    <row r="43">
      <c r="A43" s="4" t="inlineStr">
        <is>
          <t>Percent of Total Investments</t>
        </is>
      </c>
      <c r="B43" s="6" t="n">
        <v>0.047</v>
      </c>
    </row>
    <row r="44">
      <c r="A44" s="4" t="inlineStr">
        <is>
          <t>C000218423 | U.S. Treasury Floating Rate NotesFR_91282CJU6</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218423 | U.S. Treasury Floating Rate NotesFR_91282CGY1</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C000218423 | U.S. Treasury Floating Rate NotesFR_91282CGF2</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000218423 | U.S. Treasury Floating Rate NotesFR_91282CHS3</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218423 | U.S. Treasury Floating Rate NotesFR_91282CJD4</t>
        </is>
      </c>
      <c r="B56" s="4" t="inlineStr">
        <is>
          <t xml:space="preserve"> </t>
        </is>
      </c>
    </row>
    <row r="57">
      <c r="A57" s="3" t="inlineStr">
        <is>
          <t>Holdings [Line Items]</t>
        </is>
      </c>
      <c r="B57" s="4" t="inlineStr">
        <is>
          <t xml:space="preserve"> </t>
        </is>
      </c>
    </row>
    <row r="58">
      <c r="A58" s="4" t="inlineStr">
        <is>
          <t>Percent of Net Asset Value</t>
        </is>
      </c>
      <c r="B58" s="6" t="n">
        <v>0.059</v>
      </c>
    </row>
    <row r="59">
      <c r="A59" s="4" t="inlineStr">
        <is>
          <t>C000218423 | U.S. Treasury Floating Rate NotesFR_91282CKM2</t>
        </is>
      </c>
      <c r="B59" s="4" t="inlineStr">
        <is>
          <t xml:space="preserve"> </t>
        </is>
      </c>
    </row>
    <row r="60">
      <c r="A60" s="3" t="inlineStr">
        <is>
          <t>Holdings [Line Items]</t>
        </is>
      </c>
      <c r="B60" s="4" t="inlineStr">
        <is>
          <t xml:space="preserve"> </t>
        </is>
      </c>
    </row>
    <row r="61">
      <c r="A61" s="4" t="inlineStr">
        <is>
          <t>Percent of Net Asset Value</t>
        </is>
      </c>
      <c r="B61" s="6" t="n">
        <v>0.049</v>
      </c>
    </row>
    <row r="62">
      <c r="A62" s="4" t="inlineStr">
        <is>
          <t>C000218423 | U.S. Treasury Floating Rate NotesFR_91282CLA7</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218423 | Bank of Montreal, Commodity Index Linked NotesFR_06367UEA1</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C000218423 | U.S. Treasury NotesFR_91282CGN5</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000218423 | Royal Bank of Canada, Commodity Index Linked NotesFR_78011GCA3</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218423 | AssetUnited States Treasury Obligations</t>
        </is>
      </c>
      <c r="B74" s="4" t="inlineStr">
        <is>
          <t xml:space="preserve"> </t>
        </is>
      </c>
    </row>
    <row r="75">
      <c r="A75" s="3" t="inlineStr">
        <is>
          <t>Holdings [Line Items]</t>
        </is>
      </c>
      <c r="B75" s="4" t="inlineStr">
        <is>
          <t xml:space="preserve"> </t>
        </is>
      </c>
    </row>
    <row r="76">
      <c r="A76" s="4" t="inlineStr">
        <is>
          <t>Percent of Total Investments</t>
        </is>
      </c>
      <c r="B76" s="6" t="n">
        <v>0.626</v>
      </c>
    </row>
    <row r="77">
      <c r="A77" s="4" t="inlineStr">
        <is>
          <t>C000218423 | AssetUnited States Agency Obligations</t>
        </is>
      </c>
      <c r="B77" s="4" t="inlineStr">
        <is>
          <t xml:space="preserve"> </t>
        </is>
      </c>
    </row>
    <row r="78">
      <c r="A78" s="3" t="inlineStr">
        <is>
          <t>Holdings [Line Items]</t>
        </is>
      </c>
      <c r="B78" s="4" t="inlineStr">
        <is>
          <t xml:space="preserve"> </t>
        </is>
      </c>
    </row>
    <row r="79">
      <c r="A79" s="4" t="inlineStr">
        <is>
          <t>Percent of Total Investments</t>
        </is>
      </c>
      <c r="B79" s="6" t="n">
        <v>0.258</v>
      </c>
    </row>
    <row r="80">
      <c r="A80" s="4" t="inlineStr">
        <is>
          <t>C000218423 | AssetCommodity Indexed Structured Notes</t>
        </is>
      </c>
      <c r="B80" s="4" t="inlineStr">
        <is>
          <t xml:space="preserve"> </t>
        </is>
      </c>
    </row>
    <row r="81">
      <c r="A81" s="3" t="inlineStr">
        <is>
          <t>Holdings [Line Items]</t>
        </is>
      </c>
      <c r="B81" s="4" t="inlineStr">
        <is>
          <t xml:space="preserve"> </t>
        </is>
      </c>
    </row>
    <row r="82">
      <c r="A82" s="4" t="inlineStr">
        <is>
          <t>Percent of Total Investments</t>
        </is>
      </c>
      <c r="B82" s="6" t="n">
        <v>0.06900000000000001</v>
      </c>
    </row>
    <row r="83">
      <c r="A83" s="4" t="inlineStr">
        <is>
          <t>C000218423 | AssetShort-Term Investments</t>
        </is>
      </c>
      <c r="B83" s="4" t="inlineStr">
        <is>
          <t xml:space="preserve"> </t>
        </is>
      </c>
    </row>
    <row r="84">
      <c r="A84" s="3" t="inlineStr">
        <is>
          <t>Holdings [Line Items]</t>
        </is>
      </c>
      <c r="B84" s="4" t="inlineStr">
        <is>
          <t xml:space="preserve"> </t>
        </is>
      </c>
    </row>
    <row r="85">
      <c r="A85" s="4" t="inlineStr">
        <is>
          <t>Percent of Total Investments</t>
        </is>
      </c>
      <c r="B85"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08:13Z</dcterms:created>
  <dcterms:modified xmlns:dcterms="http://purl.org/dc/terms/" xmlns:xsi="http://www.w3.org/2001/XMLSchema-instance" xsi:type="dcterms:W3CDTF">2025-03-07T15:08:13Z</dcterms:modified>
</cp:coreProperties>
</file>